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80" customWidth="1" min="11" max="11"/>
  </cols>
  <sheetData>
    <row r="1">
      <c r="A1" s="1" t="inlineStr">
        <is>
          <t>N-2 - USD ($)</t>
        </is>
      </c>
      <c r="C1" s="2" t="inlineStr">
        <is>
          <t>3 Months Ended</t>
        </is>
      </c>
      <c r="K1" s="2" t="inlineStr">
        <is>
          <t>12 Months Ended</t>
        </is>
      </c>
    </row>
    <row r="2">
      <c r="C2" s="2" t="inlineStr">
        <is>
          <t>Feb. 28, 2025</t>
        </is>
      </c>
      <c r="D2" s="2" t="inlineStr">
        <is>
          <t>Nov. 30, 2024</t>
        </is>
      </c>
      <c r="E2" s="2" t="inlineStr">
        <is>
          <t>Aug. 31, 2024</t>
        </is>
      </c>
      <c r="F2" s="2" t="inlineStr">
        <is>
          <t>May 31, 2024</t>
        </is>
      </c>
      <c r="G2" s="2" t="inlineStr">
        <is>
          <t>Feb. 29, 2024</t>
        </is>
      </c>
      <c r="H2" s="2" t="inlineStr">
        <is>
          <t>Nov. 30, 2023</t>
        </is>
      </c>
      <c r="I2" s="2" t="inlineStr">
        <is>
          <t>Aug. 31, 2023</t>
        </is>
      </c>
      <c r="J2" s="2" t="inlineStr">
        <is>
          <t>May 31, 2023</t>
        </is>
      </c>
      <c r="K2" s="2" t="inlineStr">
        <is>
          <t>Feb. 28, 202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885732</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UVEEN CALIFORNIA SELECT TAX FREE INCOME PORTFOLIO</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hareholder Transaction Expenses NXC
Maximum Sales Charge (as a percentage of offering price) (1) 1.00%
Dividend Reinvestment Plan Fees (2) $2.50
(1) The maximum sales charge for offerings made at-the-market at-the-market,
(2) You will be charged a $2.50 service charge and pay brokerage charges if you direct Computershare Inc. and Computershare Trust Company, N.A., as agent for the common shareholders, to sell your Common Shares held in a dividend reinvestment account.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Annual Expenses (As a Percentage of Net Assets Attributable to Common Shares) (1) NXC
Management Fees 0.26%
Interest and Other Related Expenses (2) 0.01%
Other Expenses (3) 0.12%
Total Annual Expenses 0.39%
(1) Stated as percentages of average net assets attributable to Common Shares for the fiscal year ended February 28, 2025.
(2) Interest and Other Related Expenses reflect actual expenses and fees for leverage incurred by a Fund for the fiscal year ended February 28, 2025. The types of leverage used by the Fund during the fiscal year ended February 28, 2025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3) Other Expenses are based on estimated amounts for the current fiscal year. Expenses attributable to the Fund’s investments, if any, in other investment companies are currently estimated not to exceed 0.01%.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26</v>
      </c>
    </row>
    <row r="15">
      <c r="A15" s="4" t="inlineStr">
        <is>
          <t>Interest Expenses on Borrowing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01</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s [Percent]</t>
        </is>
      </c>
      <c r="B17" s="4" t="inlineStr">
        <is>
          <t>[3],[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2</v>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39</v>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Example The following example illustrates the expenses, including the applicable transaction fees (referred to as the “Maximum Sales Charge” in the Shareholder Transaction Expenses table above), if any, that a common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5% annual return. Actual expenses may be greater or less than those assumed. Moreover, the Fund’s actual rate of return may be greater or less than the hypothetical 5% return shown in the example. Example # 1 (At-the-Market The following example assumes a transaction fee of 1.00%, as a percentage of the offering price.
1 Year 3 Years 5 Years 10 Years
NXC $14 $22 $32 $59 The example should not be considered a representation of future expenses. Actual expenses may be greater or less than those shown above. </t>
        </is>
      </c>
    </row>
    <row r="20">
      <c r="A20" s="4" t="inlineStr">
        <is>
          <t>Expense Example, Year 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4</v>
      </c>
    </row>
    <row r="21">
      <c r="A21" s="4" t="inlineStr">
        <is>
          <t>Expense Example, Years 1 to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22</v>
      </c>
    </row>
    <row r="22">
      <c r="A22" s="4" t="inlineStr">
        <is>
          <t>Expense Example, Years 1 to 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32</v>
      </c>
    </row>
    <row r="23">
      <c r="A23" s="4" t="inlineStr">
        <is>
          <t>Expense Example, Years 1 to 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59</v>
      </c>
    </row>
    <row r="24">
      <c r="A24" s="4" t="inlineStr">
        <is>
          <t>Purpose of Fee Table ,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purpose of the tables and the example below are to help you understand all fees and expenses that you, as a common shareholder, would bear directly or indirectly. The tables show the expenses of the Fund as a percentage of the average net assets applicable to Common Shares and not as a percentage of total assets or managed assets.</t>
        </is>
      </c>
    </row>
    <row r="25">
      <c r="A25" s="4" t="inlineStr">
        <is>
          <t>Basis of Transaction Fe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 a percentage of offering price</t>
        </is>
      </c>
    </row>
    <row r="26">
      <c r="A26" s="4" t="inlineStr">
        <is>
          <t>Other Expens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Interest and Other Related Expenses reflect actual expenses and fees for leverage incurred by a Fund for the fiscal year ended February 28, 2025. The types of leverage used by the Fund during the fiscal year ended February 28, 2025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Other Expenses are based on estimated amounts for the current fiscal year. Expenses attributable to the Fund’s investments, if any, in other investment companies are currently estimated not to exceed 0.01%.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 Objectives and Practices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Investment Objective The Fund’s investment objective is to provide stable dividends exempt from both regular federal and California income taxes, consistent with preservation of capital. Investment Policies As a fundamental policy, under normal circumstances, the Fund invests at least 80% of its Assets in municipal securities and other related investments, the income from which are exempt from regular federal and California income tax. The Fund may invest up to 20% of its Managed Assets in municipal securities that are subject to the federal alternative minimum tax (“AMT Bonds”). “Assets” mean the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circumstances:
• The Fund will invest at least 80% of its Managed Assets in investment grade securities that, at the time of investment, are rated within the four highest grades (Baa or BBB or better) by at least one NRSRO or are unrated but judged to be of comparable quality by the Fund’s sub-adviser. sub-adviser.
• The Fund may invest up to 20% of its Managed Assets in municipal securities that at the time of investment are rated below investment grade or are unrated but judged to be of comparable quality by the Fund’s investment adviser and/or the Fund’s sub-adviser.
• No more than 10% of the Fund’s Managed Assets may be invested in municipal securities rated below B3/B- by all NRSROs that rate the security or that are unrated but judged to be of comparable quality by the Fund’s sub-adviser.
• The Fund may invest up to 15% of its Managed Assets in inverse floating rate securities.
• The Fund will not invest more than 25% of its total assets in municipal securities in any one industry.
• The Fund will generally maintain an investment portfolio with an overall weighted average maturity of greater than 10 years. The foregoing policies apply only at the time of any new investment. Approving Changes in Investment Policies The Board of Trustees of the Fund may change the policies described above without a shareholder vote. However, the Fund’s (i) investment objective and (ii) policy of investing at least at least 80% of its Assets in municipal securities and other related investments, the income from which are exempt from regular federal and California income tax may not be changed without the approval of the holders of a majority of the outstanding common shares and preferred shares voting together as a single class, and the approval of the holders of a majority of the outstanding preferred shares, voting separately as a single class. A “majority of the outstanding” shares means (i) 67% or more of the shares present at a meeting, if the holders of more than 50% of the shares are present or represented by proxy or (ii) more than 50% of the shares, whichever is less. Portfolio Contents The Fund generally invests in municipal securities. Municipal securities include municipal bonds, notes, securities issued to finance and refinance public projects, certificates of participation, variable rate demand obligations, lease obligations, municipal notes, pre-refunded Municipal securities are debt obligations generally issued by states, cities and local authorities and certain possessions and territories of the United States (such as Puerto Rico and Guam) to finance or refinance public purpose projects such as roads, schools, and water supply systems. The Fund may also invest in AMT Bonds. AMT Bonds may trigger adverse tax consequences for Fund shareholders who are subject to the federal alternative minimum tax. The municipal securities in which the Fund invests are generally issued by the State of California, a municipality in California, or a political subdivision or agency or instrumentality of such state or municipality, and pay interest that, in the opinion of bond counsel to the issuer (or on the basis of other authority believed by the investment adviser to be reliable), is exempt from both regular federal income taxes and California personal income tax, although the interest may be subject to the federal alternative minimum tax. The Fund may invest in municipal securities that represent lease obligations and certificates of participation in such leases. A municipal lease is an obligation in the form of a lease or installment purchase that is issued by a state or local government to acquire equipment and facilities. Income from such obligations generally is exempt from state and local taxes in the state of issuance. A certificate of participation represents an undivided interest in an unmanaged pool of municipal leases, an installment purchase agreement or other instruments. The certificates typically are issued by a municipal agency, a trust or other entity that has received an assignment of the payments to be made by the state or political subdivision under such leases or installment purchase agreements. Such certificates provide the Fund with the right to a pro rata undivided interest in the underlying municipal securities. In addition, such participations generally provide the Fund with the right to demand payment, on not more than seven days’ notice, of all or any part of the Fund’s participation interest in the underlying municipal securities, plus accrued interest. The Fund may invest in municipal notes. Municipal securities in the form of notes generally are used to provide for short-term capital needs, in anticipation of an issuer’s receipt of other revenues or financing, and typically have maturities of up to three years. Such instruments may include tax anticipation notes, revenue anticipation notes, bond anticipation notes, tax and revenue anticipation notes and construction loan notes. Tax anticipation notes are issued to finance the working capital needs of governments. Generally, they are issued in anticipation of various tax revenues, such as income, sales, property, use and business taxes, and are payable from these specific future taxes. Revenue anticipation notes are issued in expectation of receipt of other kinds of revenue, such as federal revenues available under federal revenue sharing programs. Bond anticipation notes are issued to provide interim financing until long-term bond financing can be arranged. In most cases, the long-term bonds then provide the funds needed for repayment of the bond anticipation notes. Tax and revenue anticipation notes combine the funding sources of both tax anticipation notes and revenue anticipation notes. Construction loan notes are sold to provide construction financing. Mortgage notes insured by the Federal Housing Authority secure these notes; however, the proceeds from the insurance may be less than the economic equivalent of the payment of principal and interest on the mortgage note if there has been a default. The anticipated revenues from taxes, grants or bond financing generally secure the obligations of an issuer of municipal notes. The Fund may invest in “tobacco settlement bonds.” Tobacco settlement bonds are municipal securities that are secured or payable solely from the collateralization of the proceeds from class action or other litigation against the tobacco industry. The Fund may invest in pre-refunded pre-refunded pre-refunded pre- pre- The Fund may invest in private activity bonds. 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substantial limitations on the size of such issues. The Fund may invest in inverse floating rate securities issued by a TOB trust, the interest rate on which varies inversely with the Securities Industry Financial Markets Association short-term rate, which resets weekly, or a similar short-term rate, and is reduced by the expenses related to the TOB trust. Typically, inverse floating rate securities represent beneficial interests in a special purpose trust (sometimes called a TOB trust) formed by a third party sponsor for the purpose of holding municipal bonds. Inverse floating rate securities may increase or decrease in value at a greater rate than the underlying interest rate on the municipal bond held by the TOB trust, which effectively leverages the Fund’s investment. The Fund may invest in floating rate securities issued by special purpose trusts. Floating rate securities may take the form of short-term floating rate securities or the option period may be substantially longer. Generally, the interest rate earned will be based upon the market rates for municipal securities with maturities or remarketing provisions that are comparable in duration to the periodic interval of the tender option, which may vary from weekly, to monthly, to extended periods of one year or multiple years. Since the option feature has a shorter term than the final maturity or first call date of the underlying bond deposited in the trust, the Fund as the holder of the floating rate security relies upon the terms of the agreement with the financial institution furnishing the option as well as the credit strength of that institution. As further assurance of liquidity, the terms of the trust provide for a liquidation of the municipal security deposited in the trust and the application of the proceeds to pay off the floating rate security. The trusts that are organized to issue both short-term floating rate securities and inverse floaters generally include liquidation triggers to protect the investor in the floating rate security. The Fund may invest in municipal securities issued by special taxing districts. Special taxing districts are organized to plan and finance infrastructure developments to induce residential, commercial and industrial growth and redevelopment. The bond financing methods such as tax increment finance, tax assessment, special services district and Mello-Roos bonds, are generally payable solely from taxes or other revenues attributable to the specific projects financed by the bonds without recourse to the credit or taxing power of related or overlapping municipalities. The Fund may invest in zero coupon bonds. A zero coupon bond is a bond that typically does not pay interest for the entire life of the obligation or for an initial period after the issuance of the obligation. The Fund may buy and sell securities on a when-issued or delayed delivery basis, making payment or taking delivery at a later date, normally within 15 to 45 days of the trade date. The Fund may utilize structured notes and similar instruments for investment purposes and also for hedging purposes. Structured notes are privately negotiated debt obligations where the principal and/or interest is determined by reference to the performance of a benchmark asset, market or interest rate (an “embedded index”), such as selected securities, an index of securities or specified interest rates, or the differential performance of two assets or markets.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1933 Act, and repurchase agreements with maturities in excess of seven days. The Fund may enter into certain derivative instruments in pursuit of its investment objective, including to seek to enhance return, to hedge certain risks of its investments in municipal securities or as a substitute for a position in the underlying asset. Such instruments include financial futures contracts, swap contracts (including interest rate swaps, credit default swaps and municipal market data rate locks (“MMD Rate Locks”)), options on financial futures, options on swap contracts or other derivative instruments. The Fund may purchase and sell MMD Rate Locks. An MMD Rate Lock permits the Fund to lock in a specified municipal interest rate for a portion of its portfolio to preserve a return on a particular investment or a portion of its portfolio as a duration management technique or to protect against any increase in the price of securities to be purchased at a later date. By using an MMD Rate Lock, the Fund can create a synthetic long or short position, allowing the Fund to select what the manager believes is an attractive part of the yield curve. The Fund will ordinarily use these transactions as a hedge or for duration or risk management although it is permitted to enter into them to enhance income or gain or to increase the Fund’s yield, for example, during periods of steep interest rate yield curves (i.e., wide differences between short term and long-term interest rates). The Fund may also invest in securities of other open- or closed-end The Fund may invest in distressed securities but may not invest in the securities of an issuer which, at the time of investment, is in default on its obligations to pay principal or interest thereon when due or that is involved in a bankruptcy proceeding (i.e., rated below C-, sub-adviser Use of Leverage As a fundamental policy, the Fund will not leverage its capital structure by issuing senior securities such as preferred shares or debt instruments. However, the Fund may borrow for temporary, emergency or other purposes as permitted by the 1940 Act, and invest in certain instruments, including inverse floating rate securities, that have the economic effect of financial leverage. Temporary Defensive Periods During temporary defensive periods (e.g., times when, in the Fund’s investment adviser’s and/or the Fund’s sub-adviser’s tax-exempt</t>
        </is>
      </c>
    </row>
    <row r="29">
      <c r="A29" s="4" t="inlineStr">
        <is>
          <t>Risk Factors [Tabl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NXC        NXN    
Portfolio Level Risks
Alternative Minimum Tax Risk X X
Below Investment Grade Risk X X
Call Risk X X
Credit Risk X X
Credit Spread Risk X X
Deflation Risk X X
Derivatives Risk X X
Distressed or Defaulted Securities Risk X X
Duration Risk X X
Economic Sector Risk X X
Financial Futures and Options Risk X X
Floating and Variable Rate Securities Risk X X
Hedging Risk X X
Income Risk X X
Inflation Risk X X
Insurance Risk X X
Interest Rate Risk X X
Inverse Floating Rate Securities Risk X X
Municipal Securities Risk X X
Municipal Securities Market Liquidity Risk X X
Municipal Securities Market Risk X X
Other Investment Companies Risk X X
Puerto Rico Municipal Securities Market Risk X X
Reinvestment Risk X X
Restricted and Illiquid Investments Risk X X
Special Considerations Related to Single State Concentration Risk X X
Special Risks Related to Certain Municipal Obligations X X
Structured Products Risk X X
Swap Transactions Risk X X
Tax Risk X X
Taxability Risk X X
Tobacco Settlement Bond Risk X X
Unrated Securities Risk X X
Valuation Risk X X
When-Issued and Delayed Delivery Transactions Risk X X
Zero Coupon Bonds Risk X X
Risk    NXC        NXN    
Fund Level and Other Risks
Anti-Takeover Provisions Risk X X
Counterparty Risk X X
Cybersecurity Risk X X
Economic and Political Events Risk X X
Fund Tax Risk X X
Global Economic Risk X X
Investment and Market Risk X X
Legislation and Regulatory Risk X X
Market Discount from Net Asset Value X X
Recent Market Conditions X X Portfolio Level Risks: Alternative Minimum Tax Risk.  The Fund may invest in AMT Bonds. Therefore, a portion of the Fund’s otherwise exempt-interest dividends may be taxable to those shareholders subject to the federal alternative minimum tax. Below Investment Grade Risk.  Municipal securities of below investment grade quality are regarded as having speculative characteristics with respect to the issuer’s capacity to pay dividends or interest and repay principal, and may be subject to higher price volatility and default risk than investment grade municipal securities of comparable terms and duration. Issuers of lower grade municipal securities may be highly leveraged and may not have available to them more traditional methods of financing. The prices of these lower grade securities are typically more sensitive to negative developments, such as a decline in the issuer’s revenues or a general economic downturn. The secondary market for lower rated municipal securities may not be as liquid as the secondary market for more highly rated municipal securities, a factor which may have an adverse effect on the Fund’s ability to dispose of a particular municipal security. If a below investment grade municipal security goes into default, or its issuer enters bankruptcy, it might be difficult to sell that security in a timely manner at a reasonable price. Call Risk.  The Fund may invest in municipal securities that are subject to call risk. Such municipal securities may be redeemed at the option of the issuer, or “called,” before their stated maturity or redemption date. In general, an issuer will call its instruments if they can be refinanced by issuing new instruments that bear a lower interest rate. The Fund is subject to the possibility that during periods of falling interest rates, an issuer will call its high yielding municipal securities. The Fund would then be forced to invest the unanticipated proceeds at lower interest rates, resulting in a decline in the Fund’s income. Credit Risk.  Issuers of municipal securities in which the Fund may invest may default on their obligations to pay principal or interest when due. This non-payment non-payment Credit Spread Risk.  Credit spread risk is the risk that credit spreads (i.e., the difference in yield between securities that is due to differences in their credit quality) may increase when the market believes that municipal securitie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Deflation Risk.  Deflation risk is the risk that prices throughout the economy decline over time. Deflation may have an adverse effect on the creditworthiness of issuers and may make issuer default more likely, which may result in a decline in the value of the Fund’s portfolio. Derivatives Risk.  The use of derivatives involves additional risks and transaction costs which could leave the Fund in a worse position than if it had not used these instruments. Derivative instruments can be used to acquire or to transfer the risk and returns of a municipal security or other asset without buying or selling the municipal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It is possible that regulatory or other developments in the derivatives market, including changes in government regulation, could adversely impact the Fund’s ability to invest in certain derivatives or successfully use derivative instruments. Distressed or Defaulted Securities Risk.  Investments in “distressed” securities, meaning those whose issuers are experiencing financial difficulties or distress at the time of acquisition, present a substantial risk of future default. In the event distressed securities become defaulted securities or the Fund otherwise holds defaulted securities, the Fund may incur losses, including additional expenses, to the extent it is required to seek recovery upon a default in the payment of principal or interest on those securities. In any reorganization or liquidation proceeding relating to a portfolio security, the Fund may lose its entire investment or may be required to accept cash or securities with a value less than its original investment. Defaulted or distressed securities may be subject to restrictions on resale. Duration Risk.  Duration is the sensitivity, expressed in years, of the price of a fixed-income security to changes in the general level of interest rates (or yields). Securities with longer durations tend to be more sensitive to interest rate (or yield) changes, which typically corresponds to increased volatility and risk, than securities with shorter durations. For example, if a security or portfolio has a duration of three years and interest rates increase by 1%, then the security or portfolio would decline in value by approximately 3%. Duration differs from maturity in that it considers potential changes to interest rates, and a security’s coupon payments, yield, price and par value and call features, in addition to the amount of time until the security matures. The duration of a security will be expected to change over time with changes in market factors and time to maturity. Economic Sector Risk.  The Fund may invest a significant amount of its total assets in municipal securities in the same economic sector. This may make the Fund more susceptible to adverse economic, political or regulatory occurrences affecting an economic sector, making the Fund more vulnerable to unfavorable developments in that sector than funds that invest more broadly. As the percentage of the Fund’s Managed Assets invested in a particular sector increases, so does the potential for fluctuation in the value of the Fund’s assets. In addition, the Fund may invest a significant portion of its assets in certain sectors of the municipal securities market, such as health care facilities, private educational facilities, special taxing districts and start-up Financial Futures and Options Transactions Risk.  The Fund may use certain transactions for hedging the portfolio’s exposure to credit risk and the risk of increases in interest rates, which could result in poorer overall performance for the Fund. There may be an imperfect correlation between price movements of the futures and options and price movements of the portfolio securities being hedged.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Floating and Variable Rate Securities Risk.  Floating and variable rate securities provide for adjustment in the interest rate paid on the obligations. The terms of such obligations typically provide that interest rates are adjusted based upon an interest or market rate adjustment as provided in the respective obligations. The adjustment intervals may be regular, and range from daily up to annually, or may be event-based, such as based on a change in the prime rate. Because of the interest rate adjustment feature, floating and variable rate securities provide an investor with a certain degree of protection against rises in interest rates, although the investor will participate in any declines in interest rates as well. Generally, changes in interest rates will have a smaller effect on the market value of floating and variable rate securities than on the market value of comparable fixed- income obligations. Thus, investing in floating and variable rate securities generally allows less opportunity for capital appreciation and depreciation than investing in comparable fixed-income securities. Floating and variable rate securities may be subject to greater liquidity risk than other debt securities, meaning that there may be limitations on the Fund’s ability to sell the securities at any given time. Such securities also may lose value. Hedging Risk.  The Fund’s use of derivatives or other transactions to reduce risk involves costs and will be subject to the investment adviser’s and/or the sub-adviser’s sub-adviser’s Income Risk.  The Fund’s level of current income could decline due to falling market interest rates. This is because, in a falling interest rate environment, the Fund generally will have to invest the proceeds from maturing portfolio securities in lower-yielding securities. Inflation Risk.  Inflation risk is the risk that the value of assets or income from investments will be worth less in the future as inflation decreases the value of money. As inflation increases, the real value of the common shares and distributions can decline. Currently, inflation rates are elevated relative to normal market conditions and could increase. Insurance Risk.  The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as a result of exposure to sub-prime Interest Rate Risk.  Interest rate risk is the risk that municipal securities in the Fund’s portfolio will decline in value because of changes in market interest rates. Generally, when market interest rates rise, the market value of such securities will fall, and vice versa. As interest rates decline, issuers of municipal securities may prepay principal earlier than scheduled, forcing the Fund to reinvest in lower-yielding securities and potentially reducing the Fund’s income. As interest rates increase, slower than expected principal payments may extend the average life of municipal securities, potentially locking in a below-market interest rate and reducing the Fund’s value. In typical market interest rate environments, the prices of longer- term municipal securities generally fluctuate more than prices of shorter-term municipal securities as interest rates change. If the Fund invests in floating rate securities, the market value of such securities may fall in a declining interest rate environment and may also fall in a rising interest rate environment if there is a lag between the rise in interest rates and the rest. A secondary risk associated with declining interest rates is the risk that income earned by the Fund on floating rate securities may decline due to lower coupon payments on floating-rate securities. Inverse Floating Rate Securities Risk.  In general, income on inverse floating rate securities will decrease when short-term interest rates increase and increase when short-term interest rates decrease. Investments in inverse floating rate securities may subject the Fund to the risks of reduced or eliminated interest payments and losses of principal. In addition, inverse floating rate securities may increase or decrease in value at a greater rate than the underlying interest rate, which effectively leverages the Fund’s investment. As a result, the market value of such securities generally will be more volatile than that of fixed rate securities. The Fund may invest in inverse floating rate securities issued by special purpose trusts that have recourse to the Fund. In such instances, the Fund may be at risk of loss that exceeds its investment in the inverse floating rate securitie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Municipal Securities Risk.  The values of municipal securities may be adversely affected by local political and economic conditions and developments. Adverse conditions in an industry significant to a local economy could have a correspondingly adverse effect on the financial condition of local issuers. Other factors that could affect municipal securities include a change in the local, state, or national economy, a downgrade of a state’s credit rating or the rating of authorities or political subdivisions of the state, demographic factors, ecological or environmental concerns, inability or perceived inability of a government authority to collect sufficient tax or other revenues, statutory limitations on the issuer’s ability to increase taxes, and other developments generally affecting the revenue of issuers (for example, legislation or court decisions reducing state aid to local governments or mandating additional services). This risk would be heightened to the extent that the Fund invests a substantial portion of the below-investment grade quality portion of its portfolio in the bonds of similar projects (such as those relating to the education, health care, housing, transportation, or utilities industries), in industrial development bonds, or in particular types of municipal securities (such as general obligation bonds, municipal lease obligations, private activity bonds or moral obligation bonds) that are particularly exposed to specific types of adverse economic, business or political events. The value of municipal securities may also be adversely affected by rising health care costs, increasing unfunded pension liabilities, and by the phasing out of federal programs providing financial support. In recent periods, a number of municipal issuers have defaulted on obligations, been downgraded or commenced insolvency proceedings. Financial difficulties of municipal issuers may continue or get worse. In addition, the amount of public information available about municipal bonds is generally less than for certain corporate equities or bonds, meaning that the investment performance of the Fund may be more dependent on the analytical abilities of the Fund’s sub-adviser Municipal Securities Market Liquidity Risk.  Inventories of municipal securities held by brokers and dealers have decreased in recent years, lessening their ability to make a market in these securities. This reduction in market making capacity has the potential to decrease the Fund’s ability to buy or sell municipal securities at attractive prices, and increase municipal security price volatility and trading costs, particularly during periods of economic or market stress. In addition, recent federal banking regulations may cause certain dealers to reduce their inventories of municipal securities, which may further decrease the Fund’s ability to buy or sell municipal securities. As a result, the Fund may be forced to accept a lower price to sell a security, to sell other securities to raise cash, or to give up an investment opportunity, any of which could have a negative effect on performance. If the Fund needed to sell large blocks of municipal securities to raise cash to meet its obligations, those sales could further reduce the municipal securities’ prices and hurt performance. Municipal Securities Market Risk.  The amount of public information available about the municipal securities in the Fund’s portfolio is generally less than that for corporate equities or bonds, and the investment performance of the Fund may therefore be more dependent on the analytical abilities of the sub-adviser Other Investment Companies Risk.  Investing in an investment company exposes the Fund to all of the risks of that investment company’s investments. The Fund, as a holder of the securities of other investment companies, will bear its pro rata portion of the other investment companies’ expenses, including advisory fees. These expenses are in addition to the direct expenses of the Fund’s own operations. As a result, the cost of investing in investment company shares may exceed the costs of investing directly in its underlying investments. In addition, securities of other investment companies may be leveraged. As a result, the Fund may be indirectly exposed to leverage through an investment in such securities and therefore magnify the Fund’s leverage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Puerto Rico Municipal Securities Market Risk.  To the extent that the Fund invests a significant portion of its assets in the securities issued by the Commonwealth of Puerto Rico or its political subdivisions, agencies, instrumentalities, or public corporations (collectively referred to as “Puerto Rico” or the “Commonwealth”), it will be disproportionally affected by political, social and economic conditions and developments in the Commonwealth. In addition, economic, political or regulatory changes in that territory could adversely affect the value of the Fund’s investment portfolio.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since 2017.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 Reinvestment Risk.  Reinvestment risk is the risk that income from the Fund’s portfolio will decline if and when the Fund invests the proceeds from matured, traded or called municipal securities at market interest rates that are below the portfolio’s current earnings rate. A decline in income could affect the common shares’ market price, NAV and/or a common shareholder’s overall returns. Restricted and Illiquid Investments Risk.  Illiquid investments are investments that are not readily marketable. These investments may include restricted investments, including Rule 144A securities, which cannot be resold to the public without an effective registration statement under the 1933 Act, or if they are unregistered may be sold only in a privately negotiated transaction or pursuant to an available exemption from registration.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Special Considerations Related to Single State Concentration Risk.  Because the Fund primarily invests in municipal securities from a single state, the Fund is more susceptible to political, economic or regulatory factors affecting issuers of single state municipal securities. Information regarding the financial condition of the state is ordinarily included in various public documents issued thereby, such as the official statements prepared in connection with the issuance of general obligation bonds for the state. Additionally, the states are party to numerous legal proceedings, many of which normally occur in governmental operations. The creditworthiness of obligations issued by local issuers of the state may be unrelated to the creditworthiness of obligations issued by the state, and that there is no obligation on the part of the state to make payment on such local obligations in the event of default. Special Risks Related to Certain Municipal Obligations.  Municipal leases and certificates of participation involve special risks not normally associated with general obligations or revenue bonds. Leases and installment purchase or conditional sale contracts (which normally provide for title to the leased asset to pass eventually to the governmental issuer) have evolved as a means for governmental issuers to acquire property and equipment without meeting the constitutional and statutory requirements for the issuance of debt. The debt issuance limitations are deemed to be inapplicable because of the inclusion in many leases or contracts of “non-appropriation” non-appropriation non-appropriation,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Structured Products Risk.  In addition to the general risks associated with investments in debt securities, holders of structured products bear risks of the underlying investments, index or reference obligation and are subject to counterparty, valuation and liquidity risk. The Fund may have the right to receive payments to which it is entitled only from the structured product, and generally does not have direct rights against the issuer or the entity that sold assets to the special purpose trust.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When investing in structured products, it is impossible to predict whether the underlying index or prices of the underlying securities will rise or fall, but prices of the underlying indices and securities (and, therefore, the prices of structured products) will be influenced by the same types of political and economic events that affect particular issuers of securities and capital markets generally. Structured products may also be less liquid, more volatile and more difficult to price than other types of securities. Swap Transactions Risk.  Like most derivative instruments, the use of swaps is a highly specialized activity that involves investment techniques and risks different from those associated with ordinary portfolio securities transactions. In addition, the use of swaps requires an understanding by the investment adviser and/or the sub-adviser sub-adviser Tax Risk.  The value of the Fund’s investments and its NAV may be adversely affected by changes in tax rates, rules and policies. Additionally, the Fund is not a suitable investment for individual retirement accounts, for other tax exempt or tax-deferred Taxability Risk.  The Fund will invest in municipal securities in reliance at the time of purchase on an opinion of bond counsel to the issuer that the interest paid on those securities will be excludable from gross income for regular federal income tax purposes, and the sub-adviser Tobacco Settlement Bond Risk.  Tobacco settlement bonds are municipal securities that are backed solely by expected revenues to be derived from lawsuits involving tobacco related deaths and illnesses which were settled between certain states and American tobacco companies. Tobacco settlement bonds are secured by an issuing state’s proportionate share in the Master Settlement Agreement, an agreement between 46 states and nearly all of the U.S. tobacco manufacturers (the “MSA”). Under the terms of the MSA, the actual amount of future settlement payments by tobacco-manufacturers is dependent on many factors, including, among other things, reduced cigarette consumption. Payments made by tobacco manufacturers could be negatively impacted if the decrease in tobacco consumption is significantly greater than the forecasted decline. Unrated Securities Risk.  Unrated securities determined by the Fund’s investment adviser to be of comparable quality to rated investments which the Fund may purchase may pay a higher dividend or interest rate than such rated investments and be subject to a greater risk of illiquidity or price changes. Less public information is typically available about unrated investments or issuers than rated investments or issuers. Some unrated securities may not have an active trading market or may be difficult to value, which means the Fund might have difficulty selling them promptly at an acceptable price. To the extent that the Fund invests in unrated securities, the Fund’s ability to achieve its investment objectives will be more dependent on the investment adviser’s credit analysis than would be the case when the Fund invests in rated securities. Valuation Risk.  The municipal securities in which the Fund invests typically are valued by a pricing service utilizing a range of market-based inputs a</t>
        </is>
      </c>
    </row>
    <row r="30">
      <c r="A30" s="4" t="inlineStr">
        <is>
          <t>Share Price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RADING AND NET ASSET VALUE INFORMATION The following table shows for the periods indicated: (i) the high and low sales prices for the Common Shares reported as of the end of the day on the NYSE, (ii) the corresponding NAV per share; and (iii) the premium/(discount) to NAV per share at which the Common Shares were trading as of such date. NXC
Closing Market Price per NAV per Common Share on Premium/(Discount) on Date
Fiscal Quarter Ended High Low High Low High Low
February 2025 $ 13.60 $ 12.94 $ 14.00 $ 13.77 (2.86)% (6.06)%
November 2024 $ 14.14 $ 13.30 $ 14.04 $ 13.87 0.71% (4.14)%
August 2024 $ 13.95 $ 12.91 $ 13.98 $ 13.80 (0.21)% (6.45)%
May 2024 $ 13.73 $ 12.81 $ 13.81 $ 13.72 (0.59)% (6.63)%
February 2024 $ 13.35 $ 12.41 $ 13.99 $ 13.79 (4.57)% (10.01)%
November 2023 $ 12.97 $ 11.87 $ 13.59 $ 12.93 (4.56)% (8.20)%
August 2023 $ 13.52 $ 12.72 $ 13.81 $ 13.52 (2.10)% (5.92)%
May 2023 $ 13.86 $ 13.00 $ 13.69 $ 13.63 1.21% (4.62)% The following table shows, as of February 28, 2025 the Fund’s: (i) NAV per Common Share, (ii) market price, (iii) percentage of premium/(discount) to NAV per Common Share and, (iv) net assets attributable to Common Shares.
February 28, 2025 NXC
NAV per Common Share $13.79
Market Price $13.15
Percentage of Premium/(Discount) to NAV per Common Share (4.64)%
Net Assets Attributable to Common Shares $ 88,424,467 Shares of closed-end open-end</t>
        </is>
      </c>
    </row>
    <row r="31">
      <c r="A31" s="4" t="inlineStr">
        <is>
          <t>Investment and Market Ris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isk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Investment and Market Risk.  An investment in common shares is subject to investment risk, including the possible loss of the entire principal amount that you invest. Common shares frequently trade at a discount to their NAV. An investment in common shares represents an indirect investment in the securities owned by the Fund. Common shares at any point in time may be worth less than your original investment, even after taking into account the reinvestment of Fund dividends and distributions. </t>
        </is>
      </c>
    </row>
    <row r="34">
      <c r="A34" s="4" t="inlineStr">
        <is>
          <t>AntiTakeover Provision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sk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Anti-Takeover Provisions.  The Declaration of Trust and the Fund’s by-laws open-end</t>
        </is>
      </c>
    </row>
    <row r="37">
      <c r="A37" s="4" t="inlineStr">
        <is>
          <t>Other Investment Companies Ris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sk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Other Investment Companies Risk.  Investing in an investment company exposes the Fund to all of the risks of that investment company’s investments. The Fund, as a holder of the securities of other investment companies, will bear its pro rata portion of the other investment companies’ expenses, including advisory fees. These expenses are in addition to the direct expenses of the Fund’s own operations. As a result, the cost of investing in investment company shares may exceed the costs of investing directly in its underlying investments. In addition, securities of other investment companies may be leveraged. As a result, the Fund may be indirectly exposed to leverage through an investment in such securities and therefore magnify the Fund’s leverage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t>
        </is>
      </c>
    </row>
    <row r="40">
      <c r="A40" s="4" t="inlineStr">
        <is>
          <t>WhenIssued and DelayedDelivery Transactions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isk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When-Issued and Delayed-Delivery Transactions Risk.  When-issued and delayed-delivery transactions may involve an element of risk because no interest accrues on the securities prior to settlement and, because securities are subject to market fluctuations, the value of the securities at time of delivery may be less (or more) than their cost. A separate account of the Fund will be established with its custodian consisting of cash equivalents or liquid securities having a market value at all times at least equal to the amount of any delayed payment commitment. </t>
        </is>
      </c>
    </row>
    <row r="43">
      <c r="A43" s="4" t="inlineStr">
        <is>
          <t>Income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Income Risk.  The Fund’s level of current income could decline due to falling market interest rates. This is because, in a falling interest rate environment, the Fund generally will have to invest the proceeds from maturing portfolio securities in lower-yielding securities. </t>
        </is>
      </c>
    </row>
    <row r="46">
      <c r="A46" s="4" t="inlineStr">
        <is>
          <t>Market Discount from Net Asset Valu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Market Discount from Net Asset Value.  Shares of closed-end closed-end</t>
        </is>
      </c>
    </row>
    <row r="49">
      <c r="A49" s="4" t="inlineStr">
        <is>
          <t>Deflation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Deflation Risk.  Deflation risk is the risk that prices throughout the economy decline over time. Deflation may have an adverse effect on the creditworthiness of issuers and may make issuer default more likely, which may result in a decline in the value of the Fund’s portfolio. </t>
        </is>
      </c>
    </row>
    <row r="52">
      <c r="A52" s="4" t="inlineStr">
        <is>
          <t>Credit Spread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Credit Spread Risk.  Credit spread risk is the risk that credit spreads (i.e., the difference in yield between securities that is due to differences in their credit quality) may increase when the market believes that municipal securities generally have a greater risk of default. Increasing credit spreads may reduce the market values of the Fund’s securities. Credit spreads often increase more for lower rated and unrated securities than for investment grade securities. In addition, when credit spreads increase, reductions in market value will generally be greater for longer-maturity securities. </t>
        </is>
      </c>
    </row>
    <row r="55">
      <c r="A55" s="4" t="inlineStr">
        <is>
          <t>Legislation and Regulatory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Legislation and Regulatory Risk.  At any time after the date of this report, legislation or additional regulations may be enacted that could negatively affect the assets of the Fund, securities held by the Fund or the issuers of such securities. Fund shareholders may incur increased costs resulting from such legislation or additional regulation. There can be no assurance that future legislation, regulation or deregulation will not have a material adverse effect on the Fund or will not impair the ability of the Fund to achieve its investment objectives. </t>
        </is>
      </c>
    </row>
    <row r="58">
      <c r="A58" s="4" t="inlineStr">
        <is>
          <t>Duration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Duration Risk.  Duration is the sensitivity, expressed in years, of the price of a fixed-income security to changes in the general level of interest rates (or yields). Securities with longer durations tend to be more sensitive to interest rate (or yield) changes, which typically corresponds to increased volatility and risk, than securities with shorter durations. For example, if a security or portfolio has a duration of three years and interest rates increase by 1%, then the security or portfolio would decline in value by approximately 3%. Duration differs from maturity in that it considers potential changes to interest rates, and a security’s coupon payments, yield, price and par value and call features, in addition to the amount of time until the security matures. The duration of a security will be expected to change over time with changes in market factors and time to maturity. </t>
        </is>
      </c>
    </row>
    <row r="61">
      <c r="A61" s="4" t="inlineStr">
        <is>
          <t>Municipal Securities Market Liquidity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Municipal Securities Market Liquidity Risk.  Inventories of municipal securities held by brokers and dealers have decreased in recent years, lessening their ability to make a market in these securities. This reduction in market making capacity has the potential to decrease the Fund’s ability to buy or sell municipal securities at attractive prices, and increase municipal security price volatility and trading costs, particularly during periods of economic or market stress. In addition, recent federal banking regulations may cause certain dealers to reduce their inventories of municipal securities, which may further decrease the Fund’s ability to buy or sell municipal securities. As a result, the Fund may be forced to accept a lower price to sell a security, to sell other securities to raise cash, or to give up an investment opportunity, any of which could have a negative effect on performance. If the Fund needed to sell large blocks of municipal securities to raise cash to meet its obligations, those sales could further reduce the municipal securities’ prices and hurt performance. </t>
        </is>
      </c>
    </row>
    <row r="64">
      <c r="A64" s="4" t="inlineStr">
        <is>
          <t>Distressed or Defaulted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Distressed or Defaulted Securities Risk.  Investments in “distressed” securities, meaning those whose issuers are experiencing financial difficulties or distress at the time of acquisition, present a substantial risk of future default. In the event distressed securities become defaulted securities or the Fund otherwise holds defaulted securities, the Fund may incur losses, including additional expenses, to the extent it is required to seek recovery upon a default in the payment of principal or interest on those securities. In any reorganization or liquidation proceeding relating to a portfolio security, the Fund may lose its entire investment or may be required to accept cash or securities with a value less than its original investment. Defaulted or distressed securities may be subject to restrictions on resale. </t>
        </is>
      </c>
    </row>
    <row r="67">
      <c r="A67" s="4" t="inlineStr">
        <is>
          <t>Floating and Variable Rate Securities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Floating and Variable Rate Securities Risk.  Floating and variable rate securities provide for adjustment in the interest rate paid on the obligations. The terms of such obligations typically provide that interest rates are adjusted based upon an interest or market rate adjustment as provided in the respective obligations. The adjustment intervals may be regular, and range from daily up to annually, or may be event-based, such as based on a change in the prime rate. Because of the interest rate adjustment feature, floating and variable rate securities provide an investor with a certain degree of protection against rises in interest rates, although the investor will participate in any declines in interest rates as well. Generally, changes in interest rates will have a smaller effect on the market value of floating and variable rate securities than on the market value of comparable fixed- income obligations. Thus, investing in floating and variable rate securities generally allows less opportunity for capital appreciation and depreciation than investing in comparable fixed-income securities. Floating and variable rate securities may be subject to greater liquidity risk than other debt securities, meaning that there may be limitations on the Fund’s ability to sell the securities at any given time. Such securities also may lose value. </t>
        </is>
      </c>
    </row>
    <row r="70">
      <c r="A70" s="4" t="inlineStr">
        <is>
          <t>Reinvestment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Reinvestment Risk.  Reinvestment risk is the risk that income from the Fund’s portfolio will decline if and when the Fund invests the proceeds from matured, traded or called municipal securities at market interest rates that are below the portfolio’s current earnings rate. A decline in income could affect the common shares’ market price, NAV and/or a common shareholder’s overall returns. </t>
        </is>
      </c>
    </row>
    <row r="73">
      <c r="A73" s="4" t="inlineStr">
        <is>
          <t>Swap Transaction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Swap Transactions Risk.  Like most derivative instruments, the use of swaps is a highly specialized activity that involves investment techniques and risks different from those associated with ordinary portfolio securities transactions. In addition, the use of swaps requires an understanding by the investment adviser and/or the sub-adviser sub-adviser</t>
        </is>
      </c>
    </row>
    <row r="76">
      <c r="A76" s="4" t="inlineStr">
        <is>
          <t>Economic Sector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Economic Sector Risk.  The Fund may invest a significant amount of its total assets in municipal securities in the same economic sector. This may make the Fund more susceptible to adverse economic, political or regulatory occurrences affecting an economic sector, making the Fund more vulnerable to unfavorable developments in that sector than funds that invest more broadly. As the percentage of the Fund’s Managed Assets invested in a particular sector increases, so does the potential for fluctuation in the value of the Fund’s assets. In addition, the Fund may invest a significant portion of its assets in certain sectors of the municipal securities market, such as health care facilities, private educational facilities, special taxing districts and start-up</t>
        </is>
      </c>
    </row>
    <row r="79">
      <c r="A79" s="4" t="inlineStr">
        <is>
          <t>Credit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Credit Risk.  Issuers of municipal securities in which the Fund may invest may default on their obligations to pay principal or interest when due. This non-payment non-payment</t>
        </is>
      </c>
    </row>
    <row r="82">
      <c r="A82" s="4" t="inlineStr">
        <is>
          <t>Special Risks Related to Certain Municipal Obligation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Special Risks Related to Certain Municipal Obligations.  Municipal leases and certificates of participation involve special risks not normally associated with general obligations or revenue bonds. Leases and installment purchase or conditional sale contracts (which normally provide for title to the leased asset to pass eventually to the governmental issuer) have evolved as a means for governmental issuers to acquire property and equipment without meeting the constitutional and statutory requirements for the issuance of debt. The debt issuance limitations are deemed to be inapplicable because of the inclusion in many leases or contracts of “non-appropriation” non-appropriation non-appropriation, Certificates of participation involve the same risks as the underlying municipal leases. In addition, the Fund may be dependent upon the municipal authority issuing the certificates of participation to exercise remedies with respect to the underlying securities. Certificates of participation also entail a risk of default or bankruptcy, both of the issuer of the municipal lease and also the municipal agency issuing the certificate of participation. </t>
        </is>
      </c>
    </row>
    <row r="85">
      <c r="A85" s="4" t="inlineStr">
        <is>
          <t>Unrated Securitie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Unrated Securities Risk.  Unrated securities determined by the Fund’s investment adviser to be of comparable quality to rated investments which the Fund may purchase may pay a higher dividend or interest rate than such rated investments and be subject to a greater risk of illiquidity or price changes. Less public information is typically available about unrated investments or issuers than rated investments or issuers. Some unrated securities may not have an active trading market or may be difficult to value, which means the Fund might have difficulty selling them promptly at an acceptable price. To the extent that the Fund invests in unrated securities, the Fund’s ability to achieve its investment objectives will be more dependent on the investment adviser’s credit analysis than would be the case when the Fund invests in rated securities. </t>
        </is>
      </c>
    </row>
    <row r="88">
      <c r="A88" s="4" t="inlineStr">
        <is>
          <t>Counterparty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Counterparty Risk.  Changes in the credit quality of the companies that serve as the Fund’s counterparties with respect to derivatives or other transactions supported by another party’s credit will affect the value of those instruments. Certain entities that have served as counterparties in the markets for these transactions have incurred or may incur in the future significant financial hardships including bankruptcy and losses as a result of exposure to sub-prime called into question their continued ability to perform their obligations under such transactions. By using such derivatives or other transactions, the Fund assumes the risk that its counterparties could experience similar financial hardships. In the event of the insolvency of a counterparty, the Fund may sustain losses or be unable to liquidate a derivatives position. </t>
        </is>
      </c>
    </row>
    <row r="91">
      <c r="A91" s="4" t="inlineStr">
        <is>
          <t>Tax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Tax Risk.  The value of the Fund’s investments and its NAV may be adversely affected by changes in tax rates, rules and policies. Additionally, the Fund is not a suitable investment for individual retirement accounts, for other tax exempt or tax-deferred</t>
        </is>
      </c>
    </row>
    <row r="94">
      <c r="A94" s="4" t="inlineStr">
        <is>
          <t>Zero Coupon Bond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Zero Coupon Bonds Risk.  Because interest on zero coupon bonds is not paid on a current basis, the values of zero coupon bonds will be more volatile in response to interest rate changes than the values of bonds that distribute income regularly. Although zero coupon bonds generate income for accounting purposes, they do not produce cash flow, and thus the Fund could be forced to liquidate securities at an inopportune time in order to generate cash to distribute to shareholders as required by tax laws. </t>
        </is>
      </c>
    </row>
    <row r="97">
      <c r="A97" s="4" t="inlineStr">
        <is>
          <t>Structured Product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Structured Products Risk.  In addition to the general risks associated with investments in debt securities, holders of structured products bear risks of the underlying investments, index or reference obligation and are subject to counterparty, valuation and liquidity risk. The Fund may have the right to receive payments to which it is entitled only from the structured product, and generally does not have direct rights against the issuer or the entity that sold assets to the special purpose trust.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When investing in structured products, it is impossible to predict whether the underlying index or prices of the underlying securities will rise or fall, but prices of the underlying indices and securities (and, therefore, the prices of structured products) will be influenced by the same types of political and economic events that affect particular issuers of securities and capital markets generally. Structured products may also be less liquid, more volatile and more difficult to price than other types of securities. </t>
        </is>
      </c>
    </row>
    <row r="100">
      <c r="A100" s="4" t="inlineStr">
        <is>
          <t>Inflation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Inflation Risk.  Inflation risk is the risk that the value of assets or income from investments will be worth less in the future as inflation decreases the value of money. As inflation increases, the real value of the common shares and distributions can decline. Currently, inflation rates are elevated relative to normal market conditions and could increase. </t>
        </is>
      </c>
    </row>
    <row r="103">
      <c r="A103" s="4" t="inlineStr">
        <is>
          <t>Hedging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Hedging Risk.  The Fund’s use of derivatives or other transactions to reduce risk involves costs and will be subject to the investment adviser’s and/or the sub-adviser’s sub-adviser’s</t>
        </is>
      </c>
    </row>
    <row r="106">
      <c r="A106" s="4" t="inlineStr">
        <is>
          <t>Special Considerations Related to Single State Concentration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Special Considerations Related to Single State Concentration Risk.  Because the Fund primarily invests in municipal securities from a single state, the Fund is more susceptible to political, economic or regulatory factors affecting issuers of single state municipal securities. Information regarding the financial condition of the state is ordinarily included in various public documents issued thereby, such as the official statements prepared in connection with the issuance of general obligation bonds for the state. Additionally, the states are party to numerous legal proceedings, many of which normally occur in governmental operations. The creditworthiness of obligations issued by local issuers of the state may be unrelated to the creditworthiness of obligations issued by the state, and that there is no obligation on the part of the state to make payment on such local obligations in the event of default. </t>
        </is>
      </c>
    </row>
    <row r="109">
      <c r="A109" s="4" t="inlineStr">
        <is>
          <t>Economic and Political Events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Economic and Political Events Risk.  The Fund may be more sensitive to adverse economic, business or political developments if it invests a substantial portion of its assets in the municipal securities of similar projects (such as those relating to the education, health care, housing, transportation, or utilities industries), industrial development bonds, or in particular types of municipal securities (such as general obligation bonds, private activity bonds or moral obligation bonds). Such developments may adversely affect a specific industry or local political and economic conditions, and thus may lead to declines in the creditworthiness and value of such municipal securities. </t>
        </is>
      </c>
    </row>
    <row r="112">
      <c r="A112" s="4" t="inlineStr">
        <is>
          <t>Taxability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Taxability Risk.  The Fund will invest in municipal securities in reliance at the time of purchase on an opinion of bond counsel to the issuer that the interest paid on those securities will be excludable from gross income for regular federal income tax purposes, and the sub-adviser</t>
        </is>
      </c>
    </row>
    <row r="115">
      <c r="A115" s="4" t="inlineStr">
        <is>
          <t>Tobacco Settlement Bond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Tobacco Settlement Bond Risk.  Tobacco settlement bonds are municipal securities that are backed solely by expected revenues to be derived from lawsuits involving tobacco related deaths and illnesses which were settled between certain states and American tobacco companies. Tobacco settlement bonds are secured by an issuing state’s proportionate share in the Master Settlement Agreement, an agreement between 46 states and nearly all of the U.S. tobacco manufacturers (the “MSA”). Under the terms of the MSA, the actual amount of future settlement payments by tobacco-manufacturers is dependent on many factors, including, among other things, reduced cigarette consumption. Payments made by tobacco manufacturers could be negatively impacted if the decrease in tobacco consumption is significantly greater than the forecasted decline. </t>
        </is>
      </c>
    </row>
    <row r="118">
      <c r="A118" s="4" t="inlineStr">
        <is>
          <t>Alternative Minimum Tax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Alternative Minimum Tax Risk.  The Fund may invest in AMT Bonds. Therefore, a portion of the Fund’s otherwise exempt-interest dividends may be taxable to those shareholders subject to the federal alternative minimum tax.</t>
        </is>
      </c>
    </row>
    <row r="121">
      <c r="A121" s="4" t="inlineStr">
        <is>
          <t>Global Economic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Global Economic Risk.  National and regional economies and financial markets are becoming increasingly interconnected, which increases the possibilities that conditions in one country, region or market might adversely impact issuers in a different country, region or market. Changes in legal, political, regulatory, tax and economic conditions may cause fluctuations in markets and assets prices around the world, which could negatively impact the value of the Fund’s investments. Major economic or political disruptions, particularly in large economies, may have global negative economic and market repercussions. Additionally, instability in various countries, war, natural and environmental disasters, the spread of infectious illnesses or other public health emergencies, terrorist attacks in the United States and around the world, growing social and political discord in the United States, debt crises, the response of the international community—through economic sanctions and otherwise—to international events, further downgrade of U.S. government securities, changes in the U.S. president or political shifts in Congress, trade disputes and other similar events may adversely affect the global economy and the markets and issuers in which the Fund invests. These events could reduce consumer demand or economic output, result in market closure, travel restrictions or quarantines, and generally have a significant impact on the global economy. These events could also impair the information technology and other operational systems upon which the Fund’s service providers, including the Fund’s sub-adviser,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row>
    <row r="124">
      <c r="A124" s="4" t="inlineStr">
        <is>
          <t>Municipal Securitie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Municipal Securities Risk.  The values of municipal securities may be adversely affected by local political and economic conditions and developments. Adverse conditions in an industry significant to a local economy could have a correspondingly adverse effect on the financial condition of local issuers. Other factors that could affect municipal securities include a change in the local, state, or national economy, a downgrade of a state’s credit rating or the rating of authorities or political subdivisions of the state, demographic factors, ecological or environmental concerns, inability or perceived inability of a government authority to collect sufficient tax or other revenues, statutory limitations on the issuer’s ability to increase taxes, and other developments generally affecting the revenue of issuers (for example, legislation or court decisions reducing state aid to local governments or mandating additional services). This risk would be heightened to the extent that the Fund invests a substantial portion of the below-investment grade quality portion of its portfolio in the bonds of similar projects (such as those relating to the education, health care, housing, transportation, or utilities industries), in industrial development bonds, or in particular types of municipal securities (such as general obligation bonds, municipal lease obligations, private activity bonds or moral obligation bonds) that are particularly exposed to specific types of adverse economic, business or political events. The value of municipal securities may also be adversely affected by rising health care costs, increasing unfunded pension liabilities, and by the phasing out of federal programs providing financial support. In recent periods, a number of municipal issuers have defaulted on obligations, been downgraded or commenced insolvency proceedings. Financial difficulties of municipal issuers may continue or get worse. In addition, the amount of public information available about municipal bonds is generally less than for certain corporate equities or bonds, meaning that the investment performance of the Fund may be more dependent on the analytical abilities of the Fund’s sub-adviser</t>
        </is>
      </c>
    </row>
    <row r="127">
      <c r="A127" s="4" t="inlineStr">
        <is>
          <t>Municipal Securities Market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Municipal Securities Market Risk.  The amount of public information available about the municipal securities in the Fund’s portfolio is generally less than that for corporate equities or bonds, and the investment performance of the Fund may therefore be more dependent on the analytical abilities of the sub-adviser</t>
        </is>
      </c>
    </row>
    <row r="130">
      <c r="A130" s="4" t="inlineStr">
        <is>
          <t>Recent Market Condition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Recent Market Conditions.  Periods of unusually high financial market volatility and restrictive credit conditions, at times limited to a particular sector or geographic area, have occurred in the past and may be expected to recur in the future. Some countries, including the United States, have adopted or have signaled protectionist trade measures, including the imposition of tariffs, relaxation of the financial industry regulations that followed the financial crisis, and/or reductions to corporate taxes. The scope of these policy changes is still developing, but the equity and debt markets may react strongly to expectations of change, which could increase volatility, particularly if a resulting policy runs counter to the market’s expectations. The outcome of such changes cannot be foreseen at the present time. In addition, geopolitical and other risks, including environmental and public health risks, may add to instability in the world economy and markets generally. As a result of increasingly interconnected global economies and financial markets, the value and liquidity of the Fund’s investments may be negatively affected by events impacting a country or region, regardless of whether the Fund invests in issuers located in or with significant exposure to such country or region.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Beginning in early 2025, the United States also imposed tariffs on other countries, including Mexico and Canada. The possibility of additional tariffs being imposed or the outbreak of a trade war may adversely impact U.S. and international markets. Additionally, political uncertainty regarding U.S. policy, including the U.S. government’s approach to trade, may also impact the markets and the Fund’s performance. The U.S. Federal Reserve (the “Fed”) has in the past sharply raised interest rates and has signaled an intention to continue to do so or maintain relatively higher interest rates until current inflation levels re-align The impact of these developments in the near- and long-term is unknown and could have additional adverse effects on economies, financial markets and asset valuations around the world. </t>
        </is>
      </c>
    </row>
    <row r="133">
      <c r="A133" s="4" t="inlineStr">
        <is>
          <t>Cybersecurity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Cybersecurity Risk.  The Fund and its service providers are susceptible to operational and information security risk resulting from cyber incidents. Cyber incidents refer to both intentional attacks and unintentional events including: processing errors, human errors, technical errors including computer glitches and system malfunctions, inadequate or failed internal or external processes, market-wide technical-related disruptions, unauthorized access to digital systems (through “hacking” or malicious software coding), computer viruses, and cyber-attacks which shut down, disable, slow or otherwise disrupt operations, business processes or website access or functionality (including denial of service attacks). Cyber incidents could adversely impact the Fund and cause the Fund to incur financial loss and expense, as well as face exposure to regulatory penalties, reputational damage, and additional compliance costs associated with corrective measures. In addition, substantial costs may be incurred in order to prevent any cyber incidents in the future. Furthermore, the Fund cannot control the cybersecurity plans and systems put in place by its service providers or any other third parties whose operations may affect the Fund. </t>
        </is>
      </c>
    </row>
    <row r="136">
      <c r="A136" s="4" t="inlineStr">
        <is>
          <t>Call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Call Risk.  The Fund may invest in municipal securities that are subject to call risk. Such municipal securities may be redeemed at the option of the issuer, or “called,” before their stated maturity or redemption date. In general, an issuer will call its instruments if they can be refinanced by issuing new instruments that bear a lower interest rate. The Fund is subject to the possibility that during periods of falling interest rates, an issuer will call its high yielding municipal securities. The Fund would then be forced to invest the unanticipated proceeds at lower interest rates, resulting in a decline in the Fund’s income. </t>
        </is>
      </c>
    </row>
    <row r="139">
      <c r="A139" s="4" t="inlineStr">
        <is>
          <t>Inverse Floating Rate Securities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Inverse Floating Rate Securities Risk.  In general, income on inverse floating rate securities will decrease when short-term interest rates increase and increase when short-term interest rates decrease. Investments in inverse floating rate securities may subject the Fund to the risks of reduced or eliminated interest payments and losses of principal. In addition, inverse floating rate securities may increase or decrease in value at a greater rate than the underlying interest rate, which effectively leverages the Fund’s investment. As a result, the market value of such securities generally will be more volatile than that of fixed rate securities. The Fund may invest in inverse floating rate securities issued by special purpose trusts that have recourse to the Fund. In such instances, the Fund may be at risk of loss that exceeds its investment in the inverse floating rate securities. The Fund may be required to sell its inverse floating rate securities at less than favorable prices, or liquidate other Fund portfolio holdings in certain circumstances, including, but not limited to, the following:
• If the Fund has a need for cash and the securities in a special purpose trust are not actively trading due to adverse market conditions;
• If special purpose trust sponsors (as a collective group or individually) experience financial hardship and consequently seek to terminate their respective outstanding special purpose trusts; and
• If the value of an underlying security declines significantly and if additional collateral has not been posted by the Fund. </t>
        </is>
      </c>
    </row>
    <row r="142">
      <c r="A142" s="4" t="inlineStr">
        <is>
          <t>Fund Tax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Fund Tax Risk.  The Fund has elected to be treated and intends to qualify each year as a Regulated Investment Company (“RIC”) under the Internal Revenue Code of 1986, as amended (the “Code”). As a RIC, the Fund is not expected to be subject to U.S. federal income tax to the extent that it distributes its investment company taxable income and net capital gains. To qualify for the special tax treatment available to a RIC, the Fund must comply with certain investment, distribution, and diversification requirements. Under certain circumstances, the Fund may be forced to sell certain assets when it is not advantageous in order to meet these requirements, which may reduce the Fund’s overall return. If the Fund fails to meet any of these requirements, subject to the opportunity to cure such failures under applicable provisions of the Code, the Fund’s income would be subject to a double level of U.S. federal income tax. The Fund’s income, including its net capital gain, would first be subject to U.S. federal income tax at regular corporate rates, even if such income were distributed to shareholders and, second, all distributions by the Fund from earnings and profits, including distributions of net capital gain (if any), would be taxable to shareholders as dividends. </t>
        </is>
      </c>
    </row>
    <row r="145">
      <c r="A145" s="4" t="inlineStr">
        <is>
          <t>Derivatives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Derivatives Risk.  The use of derivatives involves additional risks and transaction costs which could leave the Fund in a worse position than if it had not used these instruments. Derivative instruments can be used to acquire or to transfer the risk and returns of a municipal security or other asset without buying or selling the municipal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It is possible that regulatory or other developments in the derivatives market, including changes in government regulation, could adversely impact the Fund’s ability to invest in certain derivatives or successfully use derivative instruments. </t>
        </is>
      </c>
    </row>
    <row r="148">
      <c r="A148" s="4" t="inlineStr">
        <is>
          <t>Restricted and Illiquid Investments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Restricted and Illiquid Investments Risk.  Illiquid investments are investments that are not readily marketable. These investments may include restricted investments, including Rule 144A securities, which cannot be resold to the public without an effective registration statement under the 1933 Act, or if they are unregistered may be sold only in a privately negotiated transaction or pursuant to an available exemption from registration.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AV and ability to make dividend distributions. The financial markets in general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t>
        </is>
      </c>
    </row>
    <row r="151">
      <c r="A151" s="4" t="inlineStr">
        <is>
          <t>Below Investment Grade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Below Investment Grade Risk.  Municipal securities of below investment grade quality are regarded as having speculative characteristics with respect to the issuer’s capacity to pay dividends or interest and repay principal, and may be subject to higher price volatility and default risk than investment grade municipal securities of comparable terms and duration. Issuers of lower grade municipal securities may be highly leveraged and may not have available to them more traditional methods of financing. The prices of these lower grade securities are typically more sensitive to negative developments, such as a decline in the issuer’s revenues or a general economic downturn. The secondary market for lower rated municipal securities may not be as liquid as the secondary market for more highly rated municipal securities, a factor which may have an adverse effect on the Fund’s ability to dispose of a particular municipal security. If a below investment grade municipal security goes into default, or its issuer enters bankruptcy, it might be difficult to sell that security in a timely manner at a reasonable price. </t>
        </is>
      </c>
    </row>
    <row r="154">
      <c r="A154" s="4" t="inlineStr">
        <is>
          <t>Puerto Rico Municipal Securities Market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Puerto Rico Municipal Securities Market Risk.  To the extent that the Fund invests a significant portion of its assets in the securities issued by the Commonwealth of Puerto Rico or its political subdivisions, agencies, instrumentalities, or public corporations (collectively referred to as “Puerto Rico” or the “Commonwealth”), it will be disproportionally affected by political, social and economic conditions and developments in the Commonwealth. In addition, economic, political or regulatory changes in that territory could adversely affect the value of the Fund’s investment portfolio. Puerto Rico currently is experiencing significant fiscal and economic challenges, including substantial debt service obligations, high levels of unemployment, underfunded public retirement systems, and persistent government budget deficits. These challenges may negatively affect the value of the Fund’s investments in Puerto Rican municipal securities. Several major ratings agencies have downgraded the general obligation debt of Puerto Rico to below investment grade and continue to maintain a negative outlook for this debt, which increases the likelihood that the rating will be lowered further. In both August 2015 and January 2016, Puerto Rico defaulted on its debt by failing to make full payment due on its outstanding bonds, and there can be no assurance that Puerto Rico will be able to satisfy its future debt obligations. Further downgrades or defaults may place additional strain on the Puerto Rico economy and may negatively affect the value, liquidity, and volatility of the Fund’s investments in Puerto Rican municipal securities. Additionally, numerous issuers have entered Title III of the Puerto Rico Oversite, Management and Economic Stability Act (“PROMESA”), which is similar to bankruptcy protection, through which the Commonwealth of Puerto Rico can restructure its debt. However, Puerto Rico’s case is the first ever heard under PROMESA and there is no existing case precedent to guide the proceedings. Accordingly, Puerto Rico’s debt restructuring process could take significantly longer than traditional municipal bankruptcy proceedings. Further, it is not clear whether a debt restructuring process will ultimately be approved or, if so, the extent to which it will apply to Puerto Rico municipal securities sold by an issuer other than the territory. A debt restructuring could reduce the principal amount due, the interest rate, the maturity, and other terms of Puerto Rico municipal securities, which could adversely affect the value of Puerto Rican municipal securities. Legislation, including PROMESA, that would allow Puerto Rico to restructure its municipal debt obligations, thus increasing the risk that Puerto Rico may never pay off municipal indebtedness, or may pay only a small fraction of the amount owed, could also impact the value of the Fund’s investments in Puerto Rican municipal securities. These challenges and uncertainties have been exacerbated by Hurricanes Irma and Maria and the resulting natural disaster in Puerto Rico since 2017. In September 2017, Hurricanes Irma and Maria struck Puerto Rico, causing major damage across the Commonwealth, including damage to its water, power, and telecommunications infrastructure. The length of time needed to rebuild Puerto Rico’s infrastructure is unclear, but could amount to years, during which the commonwealth is likely to be in an uncertain economic state. The full extent of the natural disaster’s impact on Puerto Rico’s economy and foreign investment in Puerto Rico is difficult to estimate. More recently, in late December 2019 and January 2020, a series of earthquakes hit Puerto Rico, including a magnitude 6.4 earthquake, the most powerful earthquake to hit the island in more than a century, causing an estimated $200 million in damage. In addition, in early 2020, as the population of Puerto Rico worked to recover from these natural disasters, the island was significantly impacted by Covid, resulting in the Commonwealth’s authorization of a $787 million relief package to fight the pandemic and its economic impacts. Any reduction in the Commonwealth’s, revenues as a result of the pandemic could have a negative ability on the Commonwealth to meet its debt service obligations, including with respect to debt held by the Fund. Puerto Rico’s political and economic conditions could have a negative impact on the liquidity or value of Puerto Rican municipal securities, and consequently may affect the Fund’s investments and its performance if the Fund invests a significant portion of its assets in Puerto Rican municipal securities. </t>
        </is>
      </c>
    </row>
    <row r="157">
      <c r="A157" s="4" t="inlineStr">
        <is>
          <t>Insurance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Insurance Risk.  The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as a result of exposure to sub-prime</t>
        </is>
      </c>
    </row>
    <row r="160">
      <c r="A160" s="4" t="inlineStr">
        <is>
          <t>Valuation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Valuation Risk.  The municipal securities in which the Fund invests typically are valued by a pricing service utilizing a range of market-based inputs and assumptions, including readily available market quotations obtained from broker-dealers making markets in such instruments, cash flows and transactions for comparable instruments. There is no assurance that the Fund will be able to sell a portfolio security at the price established by the pricing service, which could result in a loss to the Fund. Pricing services generally price municipal securities assuming orderly transactions of an institutional “round lot” size, but some trades may occur in smaller, “odd lot” sizes, often at lower prices than institutional round lot trades. Different pricing services may incorporate different assumptions and inputs into their valuation methodologies, potentially resulting in different values for the same securities. As a result, if the Fund were to change pricing services, or if the Fund’s pricing service were to change its valuation methodology, there could be a material impact, either positive or negative, on the Fund’s NAV. </t>
        </is>
      </c>
    </row>
    <row r="163">
      <c r="A163" s="4" t="inlineStr">
        <is>
          <t>Financial Futures and Options Transactions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Financial Futures and Options Transactions Risk.  The Fund may use certain transactions for hedging the portfolio’s exposure to credit risk and the risk of increases in interest rates, which could result in poorer overall performance for the Fund. There may be an imperfect correlation between price movements of the futures and options and price movements of the portfolio securities being hedged.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municipal securities, and if the Fund fails to complete the anticipated purchase transaction, the Fund may have a loss or a gain on the futures or options transaction that will not be offset by price movements in the municipal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t>
        </is>
      </c>
    </row>
    <row r="166">
      <c r="A166" s="4" t="inlineStr">
        <is>
          <t>Interest Rate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Interest Rate Risk.  Interest rate risk is the risk that municipal securities in the Fund’s portfolio will decline in value because of changes in market interest rates. Generally, when market interest rates rise, the market value of such securities will fall, and vice versa. As interest rates decline, issuers of municipal securities may prepay principal earlier than scheduled, forcing the Fund to reinvest in lower-yielding securities and potentially reducing the Fund’s income. As interest rates increase, slower than expected principal payments may extend the average life of municipal securities, potentially locking in a below-market interest rate and reducing the Fund’s value. In typical market interest rate environments, the prices of longer- term municipal securities generally fluctuate more than prices of shorter-term municipal securities as interest rates change. If the Fund invests in floating rate securities, the market value of such securities may fall in a declining interest rate environment and may also fall in a rising interest rate environment if there is a lag between the rise in interest rates and the rest. A secondary risk associated with declining interest rates is the risk that income earned by the Fund on floating rate securities may decline due to lower coupon payments on floating-rate securities. </t>
        </is>
      </c>
    </row>
    <row r="169">
      <c r="A169" s="4" t="inlineStr">
        <is>
          <t>Common Shares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Other Annual Expenses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Basis of Transaction Fees, Note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As a Percentage of Net Assets Attributable to Common Shares</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Lowest Price or Bid</t>
        </is>
      </c>
      <c r="C173" s="10" t="n">
        <v>12.94</v>
      </c>
      <c r="D173" s="6" t="n">
        <v>13.3</v>
      </c>
      <c r="E173" s="10" t="n">
        <v>12.91</v>
      </c>
      <c r="F173" s="10" t="n">
        <v>12.81</v>
      </c>
      <c r="G173" s="10" t="n">
        <v>12.41</v>
      </c>
      <c r="H173" s="10" t="n">
        <v>11.87</v>
      </c>
      <c r="I173" s="10" t="n">
        <v>12.72</v>
      </c>
      <c r="J173" s="8" t="n">
        <v>13</v>
      </c>
      <c r="K173" s="4" t="inlineStr">
        <is>
          <t xml:space="preserve"> </t>
        </is>
      </c>
    </row>
    <row r="174">
      <c r="A174" s="4" t="inlineStr">
        <is>
          <t>Highest Price or Bid</t>
        </is>
      </c>
      <c r="C174" s="11" t="n">
        <v>13.6</v>
      </c>
      <c r="D174" s="12" t="n">
        <v>14.14</v>
      </c>
      <c r="E174" s="12" t="n">
        <v>13.95</v>
      </c>
      <c r="F174" s="12" t="n">
        <v>13.73</v>
      </c>
      <c r="G174" s="12" t="n">
        <v>13.35</v>
      </c>
      <c r="H174" s="12" t="n">
        <v>12.97</v>
      </c>
      <c r="I174" s="12" t="n">
        <v>13.52</v>
      </c>
      <c r="J174" s="12" t="n">
        <v>13.86</v>
      </c>
      <c r="K174" s="4" t="inlineStr">
        <is>
          <t xml:space="preserve"> </t>
        </is>
      </c>
    </row>
    <row r="175">
      <c r="A175" s="4" t="inlineStr">
        <is>
          <t>Lowest Price or Bid, NAV</t>
        </is>
      </c>
      <c r="C175" s="12" t="n">
        <v>13.77</v>
      </c>
      <c r="D175" s="12" t="n">
        <v>13.87</v>
      </c>
      <c r="E175" s="11" t="n">
        <v>13.8</v>
      </c>
      <c r="F175" s="12" t="n">
        <v>13.72</v>
      </c>
      <c r="G175" s="12" t="n">
        <v>13.79</v>
      </c>
      <c r="H175" s="12" t="n">
        <v>12.93</v>
      </c>
      <c r="I175" s="12" t="n">
        <v>13.52</v>
      </c>
      <c r="J175" s="12" t="n">
        <v>13.63</v>
      </c>
      <c r="K175" s="4" t="inlineStr">
        <is>
          <t xml:space="preserve"> </t>
        </is>
      </c>
    </row>
    <row r="176">
      <c r="A176" s="4" t="inlineStr">
        <is>
          <t>Highest Price or Bid, NAV</t>
        </is>
      </c>
      <c r="C176" s="8" t="n">
        <v>14</v>
      </c>
      <c r="D176" s="10" t="n">
        <v>14.04</v>
      </c>
      <c r="E176" s="10" t="n">
        <v>13.98</v>
      </c>
      <c r="F176" s="10" t="n">
        <v>13.81</v>
      </c>
      <c r="G176" s="10" t="n">
        <v>13.99</v>
      </c>
      <c r="H176" s="10" t="n">
        <v>13.59</v>
      </c>
      <c r="I176" s="10" t="n">
        <v>13.81</v>
      </c>
      <c r="J176" s="10" t="n">
        <v>13.69</v>
      </c>
      <c r="K176" s="4" t="inlineStr">
        <is>
          <t xml:space="preserve"> </t>
        </is>
      </c>
    </row>
    <row r="177">
      <c r="A177" s="4" t="inlineStr">
        <is>
          <t>Highest Price or Bid, Premium (Discount) to NAV [Percent]</t>
        </is>
      </c>
      <c r="C177" s="4" t="inlineStr">
        <is>
          <t>(2.86%)</t>
        </is>
      </c>
      <c r="D177" s="7" t="n">
        <v>0.0071</v>
      </c>
      <c r="E177" s="4" t="inlineStr">
        <is>
          <t>(0.21%)</t>
        </is>
      </c>
      <c r="F177" s="4" t="inlineStr">
        <is>
          <t>(0.59%)</t>
        </is>
      </c>
      <c r="G177" s="4" t="inlineStr">
        <is>
          <t>(4.57%)</t>
        </is>
      </c>
      <c r="H177" s="4" t="inlineStr">
        <is>
          <t>(4.56%)</t>
        </is>
      </c>
      <c r="I177" s="4" t="inlineStr">
        <is>
          <t>(2.10%)</t>
        </is>
      </c>
      <c r="J177" s="7" t="n">
        <v>0.0121</v>
      </c>
      <c r="K177" s="4" t="inlineStr">
        <is>
          <t xml:space="preserve"> </t>
        </is>
      </c>
    </row>
    <row r="178">
      <c r="A178" s="4" t="inlineStr">
        <is>
          <t>Lowest Price or Bid, Premium (Discount) to NAV [Percent]</t>
        </is>
      </c>
      <c r="C178" s="4" t="inlineStr">
        <is>
          <t>(6.06%)</t>
        </is>
      </c>
      <c r="D178" s="4" t="inlineStr">
        <is>
          <t>(4.14%)</t>
        </is>
      </c>
      <c r="E178" s="4" t="inlineStr">
        <is>
          <t>(6.45%)</t>
        </is>
      </c>
      <c r="F178" s="4" t="inlineStr">
        <is>
          <t>(6.63%)</t>
        </is>
      </c>
      <c r="G178" s="4" t="inlineStr">
        <is>
          <t>(10.01%)</t>
        </is>
      </c>
      <c r="H178" s="4" t="inlineStr">
        <is>
          <t>(8.20%)</t>
        </is>
      </c>
      <c r="I178" s="4" t="inlineStr">
        <is>
          <t>(5.92%)</t>
        </is>
      </c>
      <c r="J178" s="4" t="inlineStr">
        <is>
          <t>(4.62%)</t>
        </is>
      </c>
      <c r="K178" s="4" t="inlineStr">
        <is>
          <t xml:space="preserve"> </t>
        </is>
      </c>
    </row>
    <row r="179">
      <c r="A179" s="4" t="inlineStr">
        <is>
          <t>Share Price</t>
        </is>
      </c>
      <c r="C179" s="10" t="n">
        <v>13.1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13.15</v>
      </c>
    </row>
    <row r="180">
      <c r="A180" s="4" t="inlineStr">
        <is>
          <t>NAV Per Share</t>
        </is>
      </c>
      <c r="C180" s="10" t="n">
        <v>13.7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0" t="n">
        <v>13.79</v>
      </c>
    </row>
    <row r="181">
      <c r="A181" s="4" t="inlineStr">
        <is>
          <t>Latest Premium (Discount) to NAV [Percen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4.64%)</t>
        </is>
      </c>
    </row>
    <row r="182">
      <c r="A182" s="3" t="inlineStr">
        <is>
          <t>Capital Stock, Long-Term Debt, and Other Securities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Outstanding Security, Title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Common shares</t>
        </is>
      </c>
    </row>
    <row r="184">
      <c r="A184" s="4" t="inlineStr">
        <is>
          <t>Outstanding Security, Held [Shar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9" t="n">
        <v>6412186</v>
      </c>
    </row>
    <row r="185"/>
    <row r="186">
      <c r="A186" s="4" t="inlineStr">
        <is>
          <t>[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February 28, 2025.[4]Interest and Other Related Expenses reflect actual expenses and fees for leverage incurred by a Fund for the fiscal year ended February 28, 2025. The types of leverage used by the Fund during the fiscal year ended February 28, 2025 are described in the Fund Leverage and the Notes to Financial Statements sections of this annual report. Actual Interest and Other Related Expenses incurred in the future may 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5]Other Expenses are based on estimated amounts for the current fiscal year. Expenses attributable to the Fund’s investments, if any, in other investment companies are currently estimated not to exceed 0.01%.</t>
        </is>
      </c>
    </row>
  </sheetData>
  <mergeCells count="4">
    <mergeCell ref="A1:B2"/>
    <mergeCell ref="C1:J1"/>
    <mergeCell ref="A186:J186"/>
    <mergeCell ref="A185:J18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57:17Z</dcterms:created>
  <dcterms:modified xmlns:dcterms="http://purl.org/dc/terms/" xmlns:xsi="http://www.w3.org/2001/XMLSchema-instance" xsi:type="dcterms:W3CDTF">2025-05-07T18:57:19Z</dcterms:modified>
</cp:coreProperties>
</file>